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BIA Inc.</t>
        </is>
      </c>
    </row>
    <row r="8">
      <c r="A8" s="4" t="inlineStr">
        <is>
          <t>Entity Central Index Key</t>
        </is>
      </c>
      <c r="B8" s="4" t="inlineStr">
        <is>
          <t>0000814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 rm c
Year Summary (1) Compensation (1) (5) Average Non-PEO (2) Average Non-PEO (2) (5) Value of Initial Fixed $100 Net Adjusted (4)
Total Peer Group (3)
2022 4,005,800 (1,127,704 ) 1,595,180 (402,215 ) 138.17 118.49 (195 ) 28.73
2021 4,020,800 21,427,895 1,609,800 8,370,515 169.78 132.50 (445 ) 31.77
2020 4,080,200 (1,628,534 ) 1,730,136 (565,793 ) 70.75 98.24 (578 ) 35.95
(1) The Principal Executive Officer (“PEO”) for all three years is Mr. Fallon.
(2) The non-PEO
(3) Peer Group used for TSR comparisons reflects the S&amp;P Financials Index as used in Item 5 of our annual Form 10-K
(4) Our company-selected measure is Adjusted Book Value, a non-GAAP 10-K.
(5) To calculate “compensation actually paid” for our CEO and other NEOs, the “total pay” referenced in the Summary Compensation Table was adjusted only in the value of equity awards, since the Company does not have any actuarially valued pension arrangements and does not pay a regular dividend.
Adjustments PEO Other NEO Average
2022 2021 2020 2022 2021 2020
Summary Compensation Table Total 4,005,800 4,020,800 4,080,200 1,595,180 1,609,800 1,730,136
Deduction for amount reported in “Stock Awards” column of the Summary Compensation Table 1,575,000 1,575,000 1,575,000 585,000 585,000 585,000
Addition of fair value at fiscal year (FY) end, of equity awards granted during the FY that remained outstanding 1,430,836 4,374,719 1,175,459 531,457 1,624,890 436,601
Addition of change in fair value at FY end versus prior FY end for awards granted in prior FY that remained outstanding (4,831,313 ) 14,557,153 (4,393,065 ) (1,881,008 ) 5.700,591 (1,761,849 )
Addition of change in fair value at vesting date versus prior FY end for awards granted in prior FY that vested during the FY (158,027 ) 50,223 (57,374 ) (62,844 ) 20,234 (24,118 )
Deduction of the fair value at the prior FY end for awards granted in prior FY that failed to meet their vesting conditions - - 858,754 - - 361,564
Compensation Actually Paid (1,127,704 ) 21,427,895 (1,628,534 ) (402,215 ) 8,370,515 (565,793 ) No adjustments were required in respect of elements not shown in the table above. The equity awards included above comprise time-based and performance-based restricted stock. The fair values were calculated on each of the required measurement dates using assumptions derived based on criteria consistent with those used for grant date fair value calculations. The fair values of time-based restricted stock were determined based on the closing price of the Company’s common stock on the vesting dates. The measurement date fair values of performance-based stock awards, prior to the end of the performance period, were determined using a Monte Carlo fair value simulation incorporating the assumptions summarized below. On the final measurement date, the fair value was determined based on the approved payout factor multiplied by the closing price of the Company stock on that date.
Grant Year 2018 2019 2020 2021 2022
Measurement Year(s) 2019 2019 – 2020 2020 – 2021 2021 – 2022 2022
Risk Free Rate 1.58% 1.57% – 0.10% 0.13% – 0.39% 0.73% – 4.62% 4.31%
Dividend Yield 0.00% 0.00% 0.00% 0.00% 0.00%
Volatility 27.30% 33.35% – 62.19% 50.45% – 59.28% 62.17% – 59.76% 56.53%
Valuation Date Closing Stock Price $9.30 $9.30 – $6.58 $6.58 – $15.79 $15.79 – $12.85 $12.85 The final payout factors for performance-based stock awards granted in years 2018, 2019 and 2020 are as follows: 0% of target, 176% of target and 92% of target, respectively. </t>
        </is>
      </c>
      <c r="C4" s="4" t="inlineStr">
        <is>
          <t xml:space="preserve"> </t>
        </is>
      </c>
      <c r="D4" s="4" t="inlineStr">
        <is>
          <t xml:space="preserve"> </t>
        </is>
      </c>
    </row>
    <row r="5">
      <c r="A5" s="4" t="inlineStr">
        <is>
          <t>Company Selected Measure Name</t>
        </is>
      </c>
      <c r="B5" s="4" t="inlineStr">
        <is>
          <t>Adjusted Book Value</t>
        </is>
      </c>
      <c r="C5" s="4" t="inlineStr">
        <is>
          <t xml:space="preserve"> </t>
        </is>
      </c>
      <c r="D5" s="4" t="inlineStr">
        <is>
          <t xml:space="preserve"> </t>
        </is>
      </c>
    </row>
    <row r="6">
      <c r="A6" s="4" t="inlineStr">
        <is>
          <t>Named Executive Officers, Footnote [Text Block]</t>
        </is>
      </c>
      <c r="B6" s="4" t="inlineStr">
        <is>
          <t>The non-PEO</t>
        </is>
      </c>
      <c r="C6" s="4" t="inlineStr">
        <is>
          <t xml:space="preserve"> </t>
        </is>
      </c>
      <c r="D6" s="4" t="inlineStr">
        <is>
          <t xml:space="preserve"> </t>
        </is>
      </c>
    </row>
    <row r="7">
      <c r="A7" s="4" t="inlineStr">
        <is>
          <t>Peer Group Issuers, Footnote [Text Block]</t>
        </is>
      </c>
      <c r="B7" s="4" t="inlineStr">
        <is>
          <t>Peer Group used for TSR comparisons reflects the S&amp;P Financials Index as used in Item 5 of our annual Form 10-K</t>
        </is>
      </c>
      <c r="C7" s="4" t="inlineStr">
        <is>
          <t xml:space="preserve"> </t>
        </is>
      </c>
      <c r="D7" s="4" t="inlineStr">
        <is>
          <t xml:space="preserve"> </t>
        </is>
      </c>
    </row>
    <row r="8">
      <c r="A8" s="4" t="inlineStr">
        <is>
          <t>PEO Total Compensation Amount</t>
        </is>
      </c>
      <c r="B8" s="5" t="n">
        <v>4005800</v>
      </c>
      <c r="C8" s="5" t="n">
        <v>4020800</v>
      </c>
      <c r="D8" s="5" t="n">
        <v>4080200</v>
      </c>
    </row>
    <row r="9">
      <c r="A9" s="4" t="inlineStr">
        <is>
          <t>PEO Actually Paid Compensation Amount</t>
        </is>
      </c>
      <c r="B9" s="5" t="n">
        <v>-1127704</v>
      </c>
      <c r="C9" s="6" t="n">
        <v>21427895</v>
      </c>
      <c r="D9" s="6" t="n">
        <v>-1628534</v>
      </c>
    </row>
    <row r="10">
      <c r="A10" s="4" t="inlineStr">
        <is>
          <t>Adjustment To PEO Compensation, Footnote [Text Block]</t>
        </is>
      </c>
      <c r="B10" s="4" t="inlineStr">
        <is>
          <t xml:space="preserve">Adjustments PEO Other NEO Average
2022 2021 2020 2022 2021 2020
Summary Compensation Table Total 4,005,800 4,020,800 4,080,200 1,595,180 1,609,800 1,730,136
Deduction for amount reported in “Stock Awards” column of the Summary Compensation Table 1,575,000 1,575,000 1,575,000 585,000 585,000 585,000
Addition of fair value at fiscal year (FY) end, of equity awards granted during the FY that remained outstanding 1,430,836 4,374,719 1,175,459 531,457 1,624,890 436,601
Addition of change in fair value at FY end versus prior FY end for awards granted in prior FY that remained outstanding (4,831,313 ) 14,557,153 (4,393,065 ) (1,881,008 ) 5.700,591 (1,761,849 )
Addition of change in fair value at vesting date versus prior FY end for awards granted in prior FY that vested during the FY (158,027 ) 50,223 (57,374 ) (62,844 ) 20,234 (24,118 )
Deduction of the fair value at the prior FY end for awards granted in prior FY that failed to meet their vesting conditions - - 858,754 - - 361,564
Compensation Actually Paid (1,127,704 ) 21,427,895 (1,628,534 ) (402,215 ) 8,370,515 (565,793 ) </t>
        </is>
      </c>
      <c r="C10" s="4" t="inlineStr">
        <is>
          <t xml:space="preserve"> </t>
        </is>
      </c>
      <c r="D10" s="4" t="inlineStr">
        <is>
          <t xml:space="preserve"> </t>
        </is>
      </c>
    </row>
    <row r="11">
      <c r="A11" s="4" t="inlineStr">
        <is>
          <t>Non-PEO NEO Average Total Compensation Amount</t>
        </is>
      </c>
      <c r="B11" s="5" t="n">
        <v>1595180</v>
      </c>
      <c r="C11" s="6" t="n">
        <v>1609800</v>
      </c>
      <c r="D11" s="6" t="n">
        <v>1730136</v>
      </c>
    </row>
    <row r="12">
      <c r="A12" s="4" t="inlineStr">
        <is>
          <t>Non-PEO NEO Average Compensation Actually Paid Amount</t>
        </is>
      </c>
      <c r="B12" s="5" t="n">
        <v>-402215</v>
      </c>
      <c r="C12" s="6" t="n">
        <v>8370515</v>
      </c>
      <c r="D12" s="6" t="n">
        <v>-565793</v>
      </c>
    </row>
    <row r="13">
      <c r="A13" s="4" t="inlineStr">
        <is>
          <t>Adjustment to Non-PEO NEO Compensation Footnote [Text Block]</t>
        </is>
      </c>
      <c r="B13" s="4" t="inlineStr">
        <is>
          <t xml:space="preserve">Adjustments PEO Other NEO Average
2022 2021 2020 2022 2021 2020
Summary Compensation Table Total 4,005,800 4,020,800 4,080,200 1,595,180 1,609,800 1,730,136
Deduction for amount reported in “Stock Awards” column of the Summary Compensation Table 1,575,000 1,575,000 1,575,000 585,000 585,000 585,000
Addition of fair value at fiscal year (FY) end, of equity awards granted during the FY that remained outstanding 1,430,836 4,374,719 1,175,459 531,457 1,624,890 436,601
Addition of change in fair value at FY end versus prior FY end for awards granted in prior FY that remained outstanding (4,831,313 ) 14,557,153 (4,393,065 ) (1,881,008 ) 5.700,591 (1,761,849 )
Addition of change in fair value at vesting date versus prior FY end for awards granted in prior FY that vested during the FY (158,027 ) 50,223 (57,374 ) (62,844 ) 20,234 (24,118 )
Deduction of the fair value at the prior FY end for awards granted in prior FY that failed to meet their vesting conditions - - 858,754 - - 361,564
Compensation Actually Paid (1,127,704 ) 21,427,895 (1,628,534 ) (402,215 ) 8,370,515 (565,793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Tabular List of Most Important Measures The following table lists the measures we believe are most important in linking compensation actually paid to company performance during 2022.
(1) Total Shareholder Return
(2) Adjusted Book Value </t>
        </is>
      </c>
      <c r="C17" s="4" t="inlineStr">
        <is>
          <t xml:space="preserve"> </t>
        </is>
      </c>
      <c r="D17" s="4" t="inlineStr">
        <is>
          <t xml:space="preserve"> </t>
        </is>
      </c>
    </row>
    <row r="18">
      <c r="A18" s="4" t="inlineStr">
        <is>
          <t>Total Shareholder Return Amount</t>
        </is>
      </c>
      <c r="B18" s="7" t="n">
        <v>138.17</v>
      </c>
      <c r="C18" s="8" t="n">
        <v>169.78</v>
      </c>
      <c r="D18" s="8" t="n">
        <v>70.75</v>
      </c>
    </row>
    <row r="19">
      <c r="A19" s="4" t="inlineStr">
        <is>
          <t>Peer Group Total Shareholder Return Amount</t>
        </is>
      </c>
      <c r="B19" s="8" t="n">
        <v>118.49</v>
      </c>
      <c r="C19" s="9" t="n">
        <v>132.5</v>
      </c>
      <c r="D19" s="8" t="n">
        <v>98.23999999999999</v>
      </c>
    </row>
    <row r="20">
      <c r="A20" s="4" t="inlineStr">
        <is>
          <t>Net Income (Loss)</t>
        </is>
      </c>
      <c r="B20" s="5" t="n">
        <v>-195000000</v>
      </c>
      <c r="C20" s="5" t="n">
        <v>-445000000</v>
      </c>
      <c r="D20" s="5" t="n">
        <v>-578000000</v>
      </c>
    </row>
    <row r="21">
      <c r="A21" s="4" t="inlineStr">
        <is>
          <t>Company Selected Measure Amount</t>
        </is>
      </c>
      <c r="B21" s="8" t="n">
        <v>28.73</v>
      </c>
      <c r="C21" s="8" t="n">
        <v>31.77</v>
      </c>
      <c r="D21" s="8" t="n">
        <v>35.95</v>
      </c>
    </row>
    <row r="22">
      <c r="A22" s="4" t="inlineStr">
        <is>
          <t>PEO Name</t>
        </is>
      </c>
      <c r="B22" s="4" t="inlineStr">
        <is>
          <t>Mr. Fallo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otal Shareholder Return</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Book Value</t>
        </is>
      </c>
      <c r="C28" s="4" t="inlineStr">
        <is>
          <t xml:space="preserve"> </t>
        </is>
      </c>
      <c r="D28" s="4" t="inlineStr">
        <is>
          <t xml:space="preserve"> </t>
        </is>
      </c>
    </row>
    <row r="29">
      <c r="A29" s="4" t="inlineStr">
        <is>
          <t>Non-GAAP Measure Description [Text Block]</t>
        </is>
      </c>
      <c r="B29" s="4" t="inlineStr">
        <is>
          <t>Our company-selected measure is Adjusted Book Value, a non-GAAP 10-K.</t>
        </is>
      </c>
      <c r="C29" s="4" t="inlineStr">
        <is>
          <t xml:space="preserve"> </t>
        </is>
      </c>
      <c r="D29" s="4" t="inlineStr">
        <is>
          <t xml:space="preserve"> </t>
        </is>
      </c>
    </row>
    <row r="30">
      <c r="A30" s="4" t="inlineStr">
        <is>
          <t>PEO [Member] | Deduct: Equity Awards Value In Summary Compensation Table (Grant Date Value)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575000</v>
      </c>
      <c r="C32" s="5" t="n">
        <v>1575000</v>
      </c>
      <c r="D32" s="5" t="n">
        <v>1575000</v>
      </c>
    </row>
    <row r="33">
      <c r="A33" s="4" t="inlineStr">
        <is>
          <t>PEO [Member] | Change In Fair Value Of Outstanding And Unvested Awards Granted In Prior Fiscal Year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4831313</v>
      </c>
      <c r="C35" s="6" t="n">
        <v>14557153</v>
      </c>
      <c r="D35" s="6" t="n">
        <v>-4393065</v>
      </c>
    </row>
    <row r="36">
      <c r="A36" s="4" t="inlineStr">
        <is>
          <t>PEO [Member] | Change In Fair Value As Of Vesting Date Of Prior Year Awards Vested During Current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58027</v>
      </c>
      <c r="C38" s="6" t="n">
        <v>50223</v>
      </c>
      <c r="D38" s="6" t="n">
        <v>-57374</v>
      </c>
    </row>
    <row r="39">
      <c r="A39" s="4" t="inlineStr">
        <is>
          <t>PEO [Member] | Adjustments For Equity Awards Failed To Meet Performance Condition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858754</v>
      </c>
    </row>
    <row r="42">
      <c r="A42" s="4" t="inlineStr">
        <is>
          <t>PEO [Member] | Addition of Fair Value at Fiscal Year (FY) End, of Equity Awards Granted During the FY that Remained Outstanding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430836</v>
      </c>
      <c r="C44" s="6" t="n">
        <v>4374719</v>
      </c>
      <c r="D44" s="6" t="n">
        <v>1175459</v>
      </c>
    </row>
    <row r="45">
      <c r="A45" s="4" t="inlineStr">
        <is>
          <t>Non-PEO NEO [Member] | Deduct: Equity Awards Value In Summary Compensation Table (Grant Date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85000</v>
      </c>
      <c r="C47" s="6" t="n">
        <v>585000</v>
      </c>
      <c r="D47" s="6" t="n">
        <v>585000</v>
      </c>
    </row>
    <row r="48">
      <c r="A48" s="4" t="inlineStr">
        <is>
          <t>Non-PEO NEO [Member] | Change In Fair Value Of Outstanding And Unvested Awards Granted In Prior Fiscal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81008</v>
      </c>
      <c r="C50" s="6" t="n">
        <v>5700591</v>
      </c>
      <c r="D50" s="6" t="n">
        <v>-1761849</v>
      </c>
    </row>
    <row r="51">
      <c r="A51" s="4" t="inlineStr">
        <is>
          <t>Non-PEO NEO [Member]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2844</v>
      </c>
      <c r="C53" s="6" t="n">
        <v>20234</v>
      </c>
      <c r="D53" s="6" t="n">
        <v>-24118</v>
      </c>
    </row>
    <row r="54">
      <c r="A54" s="4" t="inlineStr">
        <is>
          <t>Non-PEO NEO [Member] | Adjustments For Equity Awards Failed To Meet Performance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361564</v>
      </c>
    </row>
    <row r="57">
      <c r="A57" s="4" t="inlineStr">
        <is>
          <t>Non-PEO NEO [Member] | Addition of Fair Value at Fiscal Year (FY) End, of Equity Awards Granted During the FY that Remained Outstanding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531457</v>
      </c>
      <c r="C59" s="5" t="n">
        <v>1624890</v>
      </c>
      <c r="D59" s="5" t="n">
        <v>4366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6:28Z</dcterms:created>
  <dcterms:modified xmlns:dcterms="http://purl.org/dc/terms/" xmlns:xsi="http://www.w3.org/2001/XMLSchema-instance" xsi:type="dcterms:W3CDTF">2023-03-23T20:06:28Z</dcterms:modified>
</cp:coreProperties>
</file>